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Statements of Changes in Stockh" sheetId="6" state="visible" r:id="rId6"/>
    <sheet xmlns:r="http://schemas.openxmlformats.org/officeDocument/2006/relationships" name="GENERAL" sheetId="7" state="visible" r:id="rId7"/>
    <sheet xmlns:r="http://schemas.openxmlformats.org/officeDocument/2006/relationships" name="ACCOUNTING POLICIES" sheetId="8" state="visible" r:id="rId8"/>
    <sheet xmlns:r="http://schemas.openxmlformats.org/officeDocument/2006/relationships" name="RECENTLY ISSUED ACCOUNTING STAN" sheetId="9" state="visible" r:id="rId9"/>
    <sheet xmlns:r="http://schemas.openxmlformats.org/officeDocument/2006/relationships" name="RELATED PARTY TRANSACTIONS" sheetId="10" state="visible" r:id="rId10"/>
    <sheet xmlns:r="http://schemas.openxmlformats.org/officeDocument/2006/relationships" name="INCOME TAXES" sheetId="11" state="visible" r:id="rId11"/>
    <sheet xmlns:r="http://schemas.openxmlformats.org/officeDocument/2006/relationships" name="GOING CONCERN" sheetId="12" state="visible" r:id="rId12"/>
    <sheet xmlns:r="http://schemas.openxmlformats.org/officeDocument/2006/relationships" name="SUBSEQUENT EVENTS" sheetId="13" state="visible" r:id="rId13"/>
    <sheet xmlns:r="http://schemas.openxmlformats.org/officeDocument/2006/relationships" name="ACCOUNTING POLICIES (Policies)" sheetId="14" state="visible" r:id="rId14"/>
    <sheet xmlns:r="http://schemas.openxmlformats.org/officeDocument/2006/relationships" name="INCOME TAXES (Tables)" sheetId="15" state="visible" r:id="rId15"/>
    <sheet xmlns:r="http://schemas.openxmlformats.org/officeDocument/2006/relationships" name="GENERAL (Details Narrative)" sheetId="16" state="visible" r:id="rId16"/>
    <sheet xmlns:r="http://schemas.openxmlformats.org/officeDocument/2006/relationships" name="RELATED PARTY TRANSACTIONS (Det" sheetId="17" state="visible" r:id="rId17"/>
    <sheet xmlns:r="http://schemas.openxmlformats.org/officeDocument/2006/relationships" name="INCOME TAXES (Details Narrative" sheetId="18" state="visible" r:id="rId18"/>
    <sheet xmlns:r="http://schemas.openxmlformats.org/officeDocument/2006/relationships" name="INCOME TAXES (Details)" sheetId="19" state="visible" r:id="rId19"/>
    <sheet xmlns:r="http://schemas.openxmlformats.org/officeDocument/2006/relationships" name="INCOME TAXES (Details 1)" sheetId="20" state="visible" r:id="rId20"/>
    <sheet xmlns:r="http://schemas.openxmlformats.org/officeDocument/2006/relationships" name="INCOME TAXES (Details 2)" sheetId="21" state="visible" r:id="rId21"/>
    <sheet xmlns:r="http://schemas.openxmlformats.org/officeDocument/2006/relationships" name="GOING CONCERN (Details Narrativ" sheetId="22" state="visible" r:id="rId22"/>
  </sheets>
  <definedNames/>
  <calcPr calcId="124519" fullCalcOnLoad="1"/>
</workbook>
</file>

<file path=xl/sharedStrings.xml><?xml version="1.0" encoding="utf-8"?>
<sst xmlns="http://schemas.openxmlformats.org/spreadsheetml/2006/main" uniqueCount="162">
  <si>
    <t>Document and Entity Information - USD ($)</t>
  </si>
  <si>
    <t>12 Months Ended</t>
  </si>
  <si>
    <t>Dec. 31, 2018</t>
  </si>
  <si>
    <t>May 14, 2019</t>
  </si>
  <si>
    <t>Jun. 30, 2018</t>
  </si>
  <si>
    <t>Document And Entity Information</t>
  </si>
  <si>
    <t>Entity Central Index Key</t>
  </si>
  <si>
    <t>0001363343</t>
  </si>
  <si>
    <t>Entity Registrant Name</t>
  </si>
  <si>
    <t>USA Zhimingde International Group Corp</t>
  </si>
  <si>
    <t>Document Type</t>
  </si>
  <si>
    <t>10-K</t>
  </si>
  <si>
    <t>Document Period End Date</t>
  </si>
  <si>
    <t>Dec. 31,
		2018</t>
  </si>
  <si>
    <t>Amendment Flag</t>
  </si>
  <si>
    <t>false</t>
  </si>
  <si>
    <t>Current Fiscal Year End Date</t>
  </si>
  <si>
    <t>--12-31</t>
  </si>
  <si>
    <t>Entity Public Float</t>
  </si>
  <si>
    <t>Entity Common Stock, Shares Outstanding</t>
  </si>
  <si>
    <t>Entity Filer Category</t>
  </si>
  <si>
    <t>Non-accelerated Filer</t>
  </si>
  <si>
    <t>Entity Well known Season Issuer</t>
  </si>
  <si>
    <t>No</t>
  </si>
  <si>
    <t>Entity Voluntary Filer</t>
  </si>
  <si>
    <t>Entity Current Reporting Status</t>
  </si>
  <si>
    <t>Yes</t>
  </si>
  <si>
    <t>Document Fiscal Period Focus</t>
  </si>
  <si>
    <t>FY</t>
  </si>
  <si>
    <t>Document Fiscal Year Focus</t>
  </si>
  <si>
    <t>2018</t>
  </si>
  <si>
    <t>Entity Emerging Growth Company</t>
  </si>
  <si>
    <t>Entity Small Business</t>
  </si>
  <si>
    <t>true</t>
  </si>
  <si>
    <t>Entity Shell Company</t>
  </si>
  <si>
    <t>BALANCE SHEETS - USD ($)</t>
  </si>
  <si>
    <t>Dec. 31, 2017</t>
  </si>
  <si>
    <t>Current Liabilities:</t>
  </si>
  <si>
    <t>Accrued expenses</t>
  </si>
  <si>
    <t>Total current liabilities</t>
  </si>
  <si>
    <t>Stockholders' (deficit):</t>
  </si>
  <si>
    <t>Preferred stock, $0.001 par value per share, 50,000,000 shares authorized, none issued and outstanding at September 30, 2018 and December 31, 2017</t>
  </si>
  <si>
    <t xml:space="preserve"> </t>
  </si>
  <si>
    <t>Common stock, $0.001 par value per share, 100,000,000 shares authorized, 1,853,207 shares issued and outstanding at December 31, 2018 and 2017</t>
  </si>
  <si>
    <t>Additional paid-in capital</t>
  </si>
  <si>
    <t>Deficit</t>
  </si>
  <si>
    <t>Total stockholders' (deficit)</t>
  </si>
  <si>
    <t>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Operating expenses</t>
  </si>
  <si>
    <t>Professional fees</t>
  </si>
  <si>
    <t>Net (loss)</t>
  </si>
  <si>
    <t>(Loss) per common share, basic and diluted</t>
  </si>
  <si>
    <t>Weighted average shares outstanding, Basic and diluted</t>
  </si>
  <si>
    <t>STATEMENTS OF CASH FLOWS - USD ($)</t>
  </si>
  <si>
    <t>Cash Flows from Operating Activities</t>
  </si>
  <si>
    <t>Adjustment to reconcile net loss to net cash provided by (used in) operating activities:</t>
  </si>
  <si>
    <t>Increase in accrued expenses</t>
  </si>
  <si>
    <t>Accrued expenses paid by shareholder</t>
  </si>
  <si>
    <t>Net cash (used) in operating activities</t>
  </si>
  <si>
    <t>Cash Flows from Financing Activities</t>
  </si>
  <si>
    <t>Capital contributed by stockholder</t>
  </si>
  <si>
    <t>Net cash provided by financing activities</t>
  </si>
  <si>
    <t>Net increase in cash</t>
  </si>
  <si>
    <t>Cash - beginning of period</t>
  </si>
  <si>
    <t>Cash - end of period</t>
  </si>
  <si>
    <t>Supplemental disclosure of cash flow information:</t>
  </si>
  <si>
    <t>Cash paid for income taxes</t>
  </si>
  <si>
    <t>Cash paid for interest</t>
  </si>
  <si>
    <t>Additional capital contribution for payment of accrued expenses directly by shareholder</t>
  </si>
  <si>
    <t>Statements of Changes in Stockholders’ (Deficit) - USD ($)</t>
  </si>
  <si>
    <t>Common Stock</t>
  </si>
  <si>
    <t>Additional Paid-In Capital</t>
  </si>
  <si>
    <t>Total</t>
  </si>
  <si>
    <t>Balance, beginning at Dec. 31, 2016</t>
  </si>
  <si>
    <t>Capital contributed to support operations</t>
  </si>
  <si>
    <t>Net loss</t>
  </si>
  <si>
    <t>Balance, ending at Dec. 31, 2017</t>
  </si>
  <si>
    <t>Balance, ending at Dec. 31, 2018</t>
  </si>
  <si>
    <t>GENERAL</t>
  </si>
  <si>
    <t>Organization, Consolidation and Presentation of Financial Statements [Abstract]</t>
  </si>
  <si>
    <t xml:space="preserve">1. GENERAL Organization
and Business Nature USA
Zhimingde International Group Corporation (formerly, Marketing Acquisition Corporation) (the “Company”) was incorporated
on July 26, 1990 in accordance with the laws of the State of Florida as Marketing Educational Corp. On June 13, 2006, the Company
was reincorporated by merger in the State of Nevada. The
Company was originally formed for the purpose of direct marketing of certain educational materials and photography packages. During
1991, the Company completed a public offering of 150,000 units of common stock, through a Registration Statement on Form S-18
(Registration No.33-37039-A). The
Company has had no operations since 1992 and is currently a “shell company” as defined in Rule 405 under the Securities
Act of 1933 (“Securities Act”) and Rule 12b-2 under the Securities Exchange Act of 1934 (“Exchange Act”).
The Company is defined as a shell company because it has no operations or assets. On
December 7, 2012, USA Zhimingde International Group Inc., a New Jersey corporation (“Zhimingde Inc.”) purchased 1,687,502
shares of the Company’s common stock from Halter Financial Investments, L.P., Glenn A. Little and The Halter Group, Inc.
pursuant to a Securities Purchase Agreement (the “Purchase”). Following the Purchase, Zhimingde Inc. owned approximately
91% of the voting securities of the Company. The Purchase resulted in a change in control of the Company. Subsequently, the Company
changed its name to USA Zhimingde International Group Corporation effective on February 4, 2013. </t>
  </si>
  <si>
    <t>ACCOUNTING POLICIES</t>
  </si>
  <si>
    <t>Accounting Policies [Abstract]</t>
  </si>
  <si>
    <t>2. ACCOUNTING
POLICIES Basis
of Accounting and Presentation The
accompanying financial statements have been prepared using the accrual basis in accordance with accounting principles generally
accepted in the United States of America. Cash
and Cash Equivalents The
Company considers all highly liquid investments with an original maturity of three months or less when purchased to be cash equivalents.
As of December 31, 2018 and 2017, the Company does not have any cash or cash equivalent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period. Actual results could differ from these estimates. Income
Taxes The
Company accounts for income taxes in accordance with the Financial Accounting Standards Board (“FASB”) Accounting
Standards Codification (“ASC”) Section 740, “ Income Taxes The
Company accounts for uncertain tax positions in accordance with ASC Section 740-10, which prescribes a recognition threshold and
measurement process for financial statement recognition and measurement of a tax position taken or expected to be taken in a tax
return. The guidance also prescribes direction on de-recognition, classification, and accounting for interest and payables in
the financial statements. The Company classifies interest expense and any related penalties related to income tax uncertainties
as a component of income tax expense. No interest or penalties have been recognized as of December 31, 2018 and 2017. The Company
does not expect any significant changes in unrecognized tax benefits within twelve months of the reporting date. Net
Earnings (Loss) Per Share The
Company computes net income (loss) per common share in accordance with FASB ASC 260, “ Earnings per Share Fair
Value of Financial Instruments The
Company measures the fair value of financial assets and liabilities based on the guidance of ASC 820 “ Fair Value Measurements
and Disclosures ASC
820 defines fair value as th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as follows:
● Level
1 - quoted prices in active markets for identical assets or liabilities.
● Level
2 - inputs other than quoted prices in Level 1 that are observable either directly or
indirectly.
● Level
3 - inputs based on prices or valuation techniques that are both unobservable and significant
to the fair value markets. The
Company did not identify any assets or liabilities that are required to be presented at fair value on a recurring basis. Carrying
values of non-derivative financial instruments, including accrued expenses, approximated its fair value due to the short-term
nature of these financial instruments. There were no changes in methods or assumptions during the periods presented.</t>
  </si>
  <si>
    <t>RECENTLY ISSUED ACCOUNTING STANDARDS</t>
  </si>
  <si>
    <t>New Accounting Pronouncements and Changes in Accounting Principles [Abstract]</t>
  </si>
  <si>
    <t>3. RECENTLY
ISSUED ACCOUNTING STANDARDS In
February 2016, the FASB issued ASU No. 2016-02, Leases (Topic 842). This update will require the recognition of a right-of-use
asset and a corresponding lease liability, initially measured at the present value of the lease payments, for all leases with
terms longer than 12 months. For operating leases, the asset and liability will be expensed over the lease term on a straight-line
basis, with all cash flows included in the operating section of the statement of cash flows. For finance leases, interest on the
lease liability will be recognized separately from the amortization of the right-of-use asset in the statement of comprehensive
income and the repayment of the principal portion of the lease liability will be classified as a financing activity while the
interest component will be included in the operating section of the statement of cash flows. ASU 2016-02 is effective for annual
and interim reporting periods beginning after December 15, 2018. Early adoption is permitted. Upon adoption, leases will be recognized
and measured at the beginning of the earliest period presented using a modified retrospective approach. The Company does not believe
the adoption of this ASU will have a material effect on its financial statements and related disclosures. In
June 2016, the FASB issued ASU No. 2016-13, Financial Instruments-Credit Losses (Topic 326),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This guidance is effective for fiscal years, and interim periods
within those fiscal years, beginning after December 15, 2019. Early application will be permitted for all entities for fiscal
years, and interim periods within those fiscal years, beginning after December 15, 2018. The Company is currently evaluating the
impact that the standard will have on its financial statements and related disclosures. In
July 2017, the FASB issued ASU 2017-11, Earnings Per Share (Topic 260), Distinguishing Liabilities from Equity (Topic 480) and
Derivatives and Hedging (Topic 815). The amendments in Part I of the Update change the reclassification analysis of certain equity-lined
financial instruments (or embedded features) with down round features. The amendments in Part II of this Update re-characterize
the indefinite deferral of certain provisions of Topic 480 that now are presented as pending content in the Codification, to a
scope exception. For public business entities, the amendments in Part I of this Update are effective for fiscal years, and interim
periods within those fiscal years, beginning after December 15, 2018. For all other entities, the amendments in Part I of this
Update are effective for fiscal years beginning after December 15, 2019, and interim periods within fiscal years beginning after
December 15, 2020. Early adoption is permitted for all entities, including adoption in an interim period. If an entity early adopts
the amendments in an interim period, any adjustments should be reflected as of the beginning of the fiscal year that includes
that interim period. The amendments in Part II of this Update do not require any transition guidance because those amendments
do not have an accounting effect. The Company does not believe the adoption of this ASC would have a material effect on the Company’s
financial statement. In
August 2017, the FASB issued ASU No. 2017-15, Statement of Cash Flows (Topic 230): Classification of Certain Cash Receipts and
Cash Payments, to address diversity in how certain cash receipts and cash payments are presented and classified in the statement
of cash flows. The amendments provide guidance on the following eight specific cash flow issue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6) Life Insurance Policies; (7) Distributions Received from Equity Method Investees; (8) Beneficial Interests
in Securitization Transactions; and Separately Identifiable Cash Flows and Application of the Predominance Principle. The amendments
are effective for public business entities for fiscal years beginning after December 15, 2017, and interim periods within those
fiscal years. Early adoption is permitted, including adoption in an interim period. The amendments should be applied using a retrospective
transition method to each period presented. If it is impracticable to apply the amendments retrospectively for some of the issues,
the amendments for those issues would be applied prospectively as of the earliest date practicable. The Company adopted this ASU
during the year ending December 31, 2018. The adoption of this ASU did not have a material effect on the Company’s financial
statements. In
October 2017, the FASB issued ASU No. 2017-17, Consolidation (Topic 810): Interests held through related parties that are under
common control. The amendments in this ASU require that the reporting entity, in determining whether it satisfies the second characteristic
of a primary beneficiary, to include all of its direct variable interests in a VIE and, on a proportionate basis, its indirect
variable interests in a VIE held through related parties, including related parties that are under common control with the reporting
entity. The amendments are effective for public business entities for fiscal years beginning after December 15, 2017, including
interim periods within those fiscal years. For all other entities, the amendments in this ASU are effective for fiscal years beginning
after December 15, 2017, and interim periods within fiscal years beginning after December 15, 2017. Early adoption is permitted,
including adoption in an interim period. The Company adopted this ASU during the year ending December 31, 2018. The adoption of
this ASU did not have a material effect on the Company’s financial statements. In
February 2018, the FASB issued ASU 2018-02, Income Statement - Reporting Comprehensive Income (Topic 220): Reclassification of
Certain Tax Effects from Accumulated Other Comprehensive Income. The amendments in this Update affect any entity that is required
to apply the provisions of Topic 220, Income Statement – Reporting Comprehensive Income, and has items of other comprehensive
income for which the related tax effects are presented in other comprehensive income as required by GAAP. The amendments in this
Update are effective for all entities for fiscal years beginning after December 15, 2018, and interim periods within those fiscal
years. Early adoption of the amendments in this Update is permitted, including adoption in any interim period, (1) for public
business entities for reporting periods for which financial statements have not yet been issued and (2) for all other entities
for reporting periods for which financial statements have not yet been made available for issuance. The amendments in this Update
should be applied either in the period of adoption or retrospectively to each period (or periods) in which the effect of the change
in the U.S. federal corporate income tax rate in the Tax Cuts and Jobs Act is recognized. The Company does not believe the adoption
of this ASU would have a material effect on the Company’s financial statements. In
March 2018, the FASB issued ASU 2018-05 - Income Taxes (Topic 740): Amendments to SEC Paragraphs Pursuant to SEC Staff Accounting
Bulletin No. 118 (“ASU 2018-05”), which amends the FASB Accounting Standards Codification and XBRL Taxonomy based
on the Tax Cuts and Jobs Act (the “Act”) that was signed into law on December 22, 2017 and Staff Accounting Bulletin
No. 118 (“SAB 118”) that was released by the Securities and Exchange Commission. The Act changes numerous provisions
that impact U.S. corporate tax rates, business-related exclusions, and deductions and credits and may additionally have international
tax consequences for many companies that operate internationally. The Company does not believe the adoption of this ASU would
have a material effect on the Company’s financial statements. In
June 2018, the FASB issued ASU 2018-07 – Compensation – Stock Compensation (Topic 718): Improvements to Nonemployee
Share-Based Payment Accounting, which to include share-based payment transactions for acquiring goods and services from non-employees,
which nonemployee share-based payment awards within the scope of Topic 718 are measured at grant-date fair value of the equity
instruments that an entity is obligated to issue when the goods have been delivered or the service has been rendered and any other
conditions necessary to earn the right to benefit from the instruments have been satisfied. The definition of the term grant date
is amended to generally state the date at which a grantor and a grantee reach a mutual understanding of the key terms and conditions
of a share based payment award. The amendments are effective for public business entities for fiscal years beginning after December
15, 2018, including interim periods within those fiscal years. For all other entities, the amendments in this ASU are effective
for fiscal years beginning after December 15, 2019, and
interim periods within fiscal years beginning after December 15, 2020. Early adoption is permitted, including adoption in an interim
period. Management plans to adopt this ASU during the quarter ending September 2019. Management does not believe the adoption
of this ASU would have a material effect on the Company’s financial statements. In
July 2018, the FASB issued ASU No. 2018-11, Leases (Topic 842): Targeted Improvements. The amendment is to assisting stakeholders
with implementation questions and issues as organizations prepare to adopt the new leases standard affect the amendments in ASU
2016-02. Many stakeholders inquired about the following two requirements in the new leases standard: 1) Comparative reporting
requirements for initial adoption and 2) For lessors only, separating lease and nonlease components in a contract and allocating
the consideration in the contract to the separate components. ASU 2018-11 is effective for annual and interim reporting periods
beginning after December 15, 2018. Early adoption is permitted. The Company is currently evaluating the impact of the adoption
of ASU 2018-11 on its financial statements and related disclosures. The
Company does not believe other recently issued but not yet effective accounting standards, if currently adopted, would have a
material effect on the Company’s financial statements.</t>
  </si>
  <si>
    <t>RELATED PARTY TRANSACTIONS</t>
  </si>
  <si>
    <t>Related Party Transactions [Abstract]</t>
  </si>
  <si>
    <t xml:space="preserve">4. RELATED
PARTY TRANSACTIONS During
the years ended December 31, 2018 and 2017, the Company received additional capital contributions to support its operations from
its major stockholder or his affiliates of $27,017 and $21,796, respectively. </t>
  </si>
  <si>
    <t>INCOME TAXES</t>
  </si>
  <si>
    <t>Income Tax Disclosure [Abstract]</t>
  </si>
  <si>
    <t xml:space="preserve">5. INCOME
TAXES The
provision (benefit) for income taxes consisted of the following for the years ended December 31, 2018 and 2017:
2018 2017
Current $ — $ —
Deferred (10,900 ) 67,300
Change in valuation allowance 10,900 (67,300 )
Income tax provision (benefit) $ — $ — There
is a $86,600 net decrease in the deferred tax assets during the year ended December 31, 2017 due to the change in the federal
corporate tax rate from 34% to 21%. The
following table reconciles the effective income tax rates with the statutory rates for the years ended December 31:
2018 2017
U.S. federal statutory rate 21.0 % 34.0 %
Change in valuation allowance (21.0 ) (34.0 )
Effective income tax rate — % — % Deferred
tax assets are comprised of the following:
December 31,
2018 2017
Net operating loss carryforwards $ 96,500 $ 85,600
Valuation allowance (96,500 ) (85,600 )
Net deferred tax assets $ — $ — At
December 31, 2018, the Company had approximately $460,000 of federal net operating losses that may be available to offset future
taxable income. The Federal net operating loss carryover, if not utilized, will expire beginning in 2027. Through 2036, the amount
and utilization of any future net operating loss carry-forwards may be subject to limitations set forth by the Internal Revenue
Code. Based upon an analysis of the Company’s stock ownership activity through December 31, 2012, a change of ownership
was deemed to have occurred in 2012. This change of ownership created an annual limitation of substantially all of the Company’s
net operating losses which are available through 2036. The
Company assesses the likelihood that deferred tax assets will be realized. To the extent that realization is not likely, a valuation
allowance is established. Based upon the Company’s losses since inception, management believes that it is more likely than
not that future benefit of the deferred tax asset will not be realized principally due to the continuing losses from operations
and the change of ownership limitations and has therefore established a full valuation allowance. The valuation allowance was
increased by $10,900 during the year ended December 31, 2018 and decreased by $67,300 during the years ended December 31, 2017. The
tax years ended December 31, 2015, 2016 and 2017 remain open to examination by the taxing authorities. </t>
  </si>
  <si>
    <t>GOING CONCERN</t>
  </si>
  <si>
    <t>Going Concern</t>
  </si>
  <si>
    <t xml:space="preserve">6. Going
concern The
Company has not generated any revenue, nor any significant operations during the years ended December 31, 2018 and 2017. The Company
does not have any assets as of December 31, 2018. As of December 31, 2018, the Company had a working capital deficiency and a
stockholders’ deficit of $180,716. The Company continues to incur losses from operations and has incurred a net loss of
approximately $52,000 and $47,000 during the years ended December 31, 2018 and 2017, respectively. These conditions raise substantial
doubt about the Company’s ability to continue as a going concern. The
Company’s current business plan is to seek an acquisition or merger with a private operating company. However, there can
be no assurance that the Company will be able to successfully consummate an acquisition or merger with a private operating company
or, that the Company will identify any debt or equity financing sources to finance a potential acquisition or merger. If unable
to obtain financing, the Company may be unable to complete its business plan, and would, instead, delay all cash intensive activities.
The Company will continue to be dependent on additional capital contributions from its major stockholder for cash flow, which
may not be available. Without necessary cash flow, the Company may become dormant during the next twelve months, or until such
time necessary funds could be raised. Accordingly,
the accompanying financial statements have been prepared in conformity with accounting principles generally accepted in the United
States of America, which contemplate continuation of the Company as a going concern and the realization of assets and satisfaction
of liabilities in the normal course of business. The carrying amounts of assets and liabilities presented in the financial statements
do not necessarily purport to represent realizable or settlement values. The financial statements do not include any adjustment
that might result from the outcome of this uncertainty. </t>
  </si>
  <si>
    <t>SUBSEQUENT EVENTS</t>
  </si>
  <si>
    <t>Subsequent Events [Abstract]</t>
  </si>
  <si>
    <t xml:space="preserve">7. SUBSEQUENT
EVENTS The Company’s management
has performed subsequent events procedures through May 7, 2019, which is the date the financial statements were available to be
issued. No subsequent events required adjustment to the financial statements or disclosures as stated herein. </t>
  </si>
  <si>
    <t>ACCOUNTING POLICIES (Policies)</t>
  </si>
  <si>
    <t>Basis of Accounting and Presentation</t>
  </si>
  <si>
    <t xml:space="preserve">Basis
of Accounting and Presentation The
accompanying financial statements have been prepared using the accrual basis in accordance with accounting principles generally
accepted in the United States of America. </t>
  </si>
  <si>
    <t>Cash and Cash Equivalents</t>
  </si>
  <si>
    <t>Cash
and Cash Equivalents The
Company considers all highly liquid investments with an original maturity of three months or less when purchased to be cash equivalents.
As of December 31, 2018 and 2017, the Company does not have any cash or cash equivalents.</t>
  </si>
  <si>
    <t>Use of Estimates</t>
  </si>
  <si>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period. Actual results could differ from these estimates. </t>
  </si>
  <si>
    <t>Income Taxes</t>
  </si>
  <si>
    <t xml:space="preserve">Income
Taxes The
Company accounts for income taxes in accordance with the Financial Accounting Standards Board (“FASB”) Accounting
Standards Codification (“ASC”) Section 740, “ Income Taxes The
Company accounts for uncertain tax positions in accordance with ASC Section 740-10, which prescribes a recognition threshold and
measurement process for financial statement recognition and measurement of a tax position taken or expected to be taken in a tax
return. The guidance also prescribes direction on de-recognition, classification, and accounting for interest and payables in
the financial statements. The Company classifies interest expense and any related penalties related to income tax uncertainties
as a component of income tax expense. No interest or penalties have been recognized as of December 31, 2018 and 2017. The Company
does not expect any significant changes in unrecognized tax benefits within twelve months of the reporting date. </t>
  </si>
  <si>
    <t>Net Earnings (Loss) Per Share</t>
  </si>
  <si>
    <t xml:space="preserve">Net
Earnings (Loss) Per Share The
Company computes net income (loss) per common share in accordance with FASB ASC 260, “ Earnings per Share </t>
  </si>
  <si>
    <t>Fair Value of Financial Instruments</t>
  </si>
  <si>
    <t>Fair
Value of Financial Instruments The
Company measures the fair value of financial assets and liabilities based on the guidance of ASC 820 “ Fair Value Measurements
and Disclosures ASC
820 defines fair value as th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as follows:
● Level
1 - quoted prices in active markets for identical assets or liabilities.
● Level
2 - inputs other than quoted prices in Level 1 that are observable either directly or
indirectly.
● Level
3 - inputs based on prices or valuation techniques that are both unobservable and significant
to the fair value markets. The
Company did not identify any assets or liabilities that are required to be presented at fair value on a recurring basis. Carrying
values of non-derivative financial instruments, including accrued expenses, approximated its fair value due to the short-term
nature of these financial instruments. There were no changes in methods or assumptions during the periods presented.</t>
  </si>
  <si>
    <t>INCOME TAXES (Tables)</t>
  </si>
  <si>
    <t>Schedule of provision (benefit) for income taxes</t>
  </si>
  <si>
    <t xml:space="preserve">The
provision (benefit) for income taxes consisted of the following for the years ended December 31, 2018 and 2017:
2018 2017
Current $ — $ —
Deferred (10,900 ) 67,300
Change in valuation allowance 10,900 (67,300 )
Income tax provision (benefit) $ — $ — </t>
  </si>
  <si>
    <t>Schedule of reconciliation of effective income tax rates with statutory rates</t>
  </si>
  <si>
    <t xml:space="preserve">The
following table reconciles the effective income tax rates with the statutory rates for the years ended December 31:
2018 2017
U.S. federal statutory rate 21.0 % 34.0 %
Change in valuation allowance (21.0 ) (34.0 )
Effective income tax rate — % — % </t>
  </si>
  <si>
    <t>Schedule of deferred tax assets (liabilities)</t>
  </si>
  <si>
    <t xml:space="preserve">Deferred
tax assets are comprised of the following:
December 31,
2018 2017
Net operating loss carryforwards $ 96,500 $ 85,600
Valuation allowance (96,500 ) (85,600 )
Net deferred tax assets $ — $ — </t>
  </si>
  <si>
    <t>GENERAL (Details Narrative) - shares</t>
  </si>
  <si>
    <t>Dec. 07, 2012</t>
  </si>
  <si>
    <t>Dec. 31, 1991</t>
  </si>
  <si>
    <t>Public offering of units through Registration Statement</t>
  </si>
  <si>
    <t>Ownership acquired</t>
  </si>
  <si>
    <t>91.00%</t>
  </si>
  <si>
    <t>Halter Financial Investments, LP [Member]</t>
  </si>
  <si>
    <t>Shares acquired from Securities Purchase Agreement</t>
  </si>
  <si>
    <t>RELATED PARTY TRANSACTIONS (Details Narrative) - USD ($)</t>
  </si>
  <si>
    <t>Major Stockholders or Affiliates</t>
  </si>
  <si>
    <t>INCOME TAXES (Details Narrative) - USD ($)</t>
  </si>
  <si>
    <t>Increase in valuation allowance</t>
  </si>
  <si>
    <t>Decrease in the deferred tax assets</t>
  </si>
  <si>
    <t>Federal [Member]</t>
  </si>
  <si>
    <t>Net operating loss carryforwards</t>
  </si>
  <si>
    <t>INCOME TAXES (Details) - USD ($)</t>
  </si>
  <si>
    <t>Deferred</t>
  </si>
  <si>
    <t>Change in valuation allowance</t>
  </si>
  <si>
    <t>Provision (benefit) for income taxes</t>
  </si>
  <si>
    <t>INCOME TAXES (Details 1)</t>
  </si>
  <si>
    <t>U.S. federal statutory rate</t>
  </si>
  <si>
    <t>21.00%</t>
  </si>
  <si>
    <t>34.00%</t>
  </si>
  <si>
    <t>(21.00%)</t>
  </si>
  <si>
    <t>(34.00%)</t>
  </si>
  <si>
    <t>Effective income tax rate</t>
  </si>
  <si>
    <t>0.00%</t>
  </si>
  <si>
    <t>INCOME TAXES (Details 2) - USD ($)</t>
  </si>
  <si>
    <t>Valuation allowance</t>
  </si>
  <si>
    <t>Net deferred tax assets</t>
  </si>
  <si>
    <t>GOING CONCERN (Details Narrative) - USD ($)</t>
  </si>
  <si>
    <t>Dec. 31, 2016</t>
  </si>
  <si>
    <t>Working capital deficiency</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sharedStrings.xml" Type="http://schemas.openxmlformats.org/officeDocument/2006/relationships/sharedStrings"/><Relationship Id="rId24" Target="styles.xml" Type="http://schemas.openxmlformats.org/officeDocument/2006/relationships/styles"/><Relationship Id="rId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39"/>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D10" s="5" t="n">
        <v>61311</v>
      </c>
    </row>
    <row r="11" spans="1:4">
      <c r="A11" s="4" t="s">
        <v>19</v>
      </c>
      <c r="C11" s="6" t="n">
        <v>1853207</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B17" s="4" t="s">
        <v>30</v>
      </c>
    </row>
    <row r="18" spans="1:4">
      <c r="A18" s="4" t="s">
        <v>31</v>
      </c>
      <c r="B18" s="4" t="s">
        <v>15</v>
      </c>
    </row>
    <row r="19" spans="1:4">
      <c r="A19" s="4" t="s">
        <v>32</v>
      </c>
      <c r="B19" s="4" t="s">
        <v>33</v>
      </c>
    </row>
    <row r="20" spans="1:4">
      <c r="A20" s="4" t="s">
        <v>34</v>
      </c>
      <c r="B20"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97</v>
      </c>
      <c r="B1" s="2" t="s">
        <v>1</v>
      </c>
    </row>
    <row r="2" spans="1:2">
      <c r="B2" s="2" t="s">
        <v>2</v>
      </c>
    </row>
    <row r="3" spans="1:2">
      <c r="A3" s="3" t="s">
        <v>98</v>
      </c>
    </row>
    <row r="4" spans="1:2">
      <c r="A4" s="4" t="s">
        <v>97</v>
      </c>
      <c r="B4" s="4" t="s">
        <v>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00</v>
      </c>
      <c r="B1" s="2" t="s">
        <v>1</v>
      </c>
    </row>
    <row r="2" spans="1:2">
      <c r="B2" s="2" t="s">
        <v>2</v>
      </c>
    </row>
    <row r="3" spans="1:2">
      <c r="A3" s="3" t="s">
        <v>101</v>
      </c>
    </row>
    <row r="4" spans="1:2">
      <c r="A4" s="4" t="s">
        <v>100</v>
      </c>
      <c r="B4" s="4" t="s">
        <v>1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03</v>
      </c>
      <c r="B1" s="2" t="s">
        <v>1</v>
      </c>
    </row>
    <row r="2" spans="1:2">
      <c r="B2" s="2" t="s">
        <v>2</v>
      </c>
    </row>
    <row r="3" spans="1:2">
      <c r="A3" s="3" t="s">
        <v>104</v>
      </c>
    </row>
    <row r="4" spans="1:2">
      <c r="A4" s="4" t="s">
        <v>103</v>
      </c>
      <c r="B4" s="4" t="s">
        <v>1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7"/>
    <col customWidth="1" max="2" min="2" width="80"/>
  </cols>
  <sheetData>
    <row r="1" spans="1:2">
      <c r="A1" s="1" t="s">
        <v>109</v>
      </c>
      <c r="B1" s="2" t="s">
        <v>1</v>
      </c>
    </row>
    <row r="2" spans="1:2">
      <c r="B2" s="2" t="s">
        <v>2</v>
      </c>
    </row>
    <row r="3" spans="1:2">
      <c r="A3" s="3" t="s">
        <v>92</v>
      </c>
    </row>
    <row r="4" spans="1:2">
      <c r="A4" s="4" t="s">
        <v>110</v>
      </c>
      <c r="B4" s="4" t="s">
        <v>111</v>
      </c>
    </row>
    <row r="5" spans="1:2">
      <c r="A5" s="4" t="s">
        <v>112</v>
      </c>
      <c r="B5" s="4" t="s">
        <v>113</v>
      </c>
    </row>
    <row r="6" spans="1:2">
      <c r="A6" s="4" t="s">
        <v>114</v>
      </c>
      <c r="B6" s="4" t="s">
        <v>115</v>
      </c>
    </row>
    <row r="7" spans="1:2">
      <c r="A7" s="4" t="s">
        <v>116</v>
      </c>
      <c r="B7" s="4" t="s">
        <v>117</v>
      </c>
    </row>
    <row r="8" spans="1:2">
      <c r="A8" s="4" t="s">
        <v>118</v>
      </c>
      <c r="B8" s="4" t="s">
        <v>119</v>
      </c>
    </row>
    <row r="9" spans="1:2">
      <c r="A9" s="4" t="s">
        <v>120</v>
      </c>
      <c r="B9" s="4" t="s">
        <v>1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122</v>
      </c>
      <c r="B1" s="2" t="s">
        <v>1</v>
      </c>
    </row>
    <row r="2" spans="1:2">
      <c r="B2" s="2" t="s">
        <v>2</v>
      </c>
    </row>
    <row r="3" spans="1:2">
      <c r="A3" s="3" t="s">
        <v>101</v>
      </c>
    </row>
    <row r="4" spans="1:2">
      <c r="A4" s="4" t="s">
        <v>123</v>
      </c>
      <c r="B4" s="4" t="s">
        <v>124</v>
      </c>
    </row>
    <row r="5" spans="1:2">
      <c r="A5" s="4" t="s">
        <v>125</v>
      </c>
      <c r="B5" s="4" t="s">
        <v>126</v>
      </c>
    </row>
    <row r="6" spans="1:2">
      <c r="A6" s="4" t="s">
        <v>127</v>
      </c>
      <c r="B6" s="4" t="s">
        <v>1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129</v>
      </c>
      <c r="B1" s="2" t="s">
        <v>130</v>
      </c>
      <c r="C1" s="2" t="s">
        <v>131</v>
      </c>
    </row>
    <row r="2" spans="1:3">
      <c r="A2" s="4" t="s">
        <v>132</v>
      </c>
      <c r="C2" s="6" t="n">
        <v>150000</v>
      </c>
    </row>
    <row r="3" spans="1:3">
      <c r="A3" s="4" t="s">
        <v>133</v>
      </c>
      <c r="B3" s="4" t="s">
        <v>134</v>
      </c>
    </row>
    <row r="4" spans="1:3">
      <c r="A4" s="4" t="s">
        <v>135</v>
      </c>
    </row>
    <row r="5" spans="1:3">
      <c r="A5" s="4" t="s">
        <v>136</v>
      </c>
      <c r="B5" s="6" t="n">
        <v>1687502</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137</v>
      </c>
      <c r="B1" s="2" t="s">
        <v>1</v>
      </c>
    </row>
    <row r="2" spans="1:3">
      <c r="B2" s="2" t="s">
        <v>2</v>
      </c>
      <c r="C2" s="2" t="s">
        <v>36</v>
      </c>
    </row>
    <row r="3" spans="1:3">
      <c r="A3" s="4" t="s">
        <v>70</v>
      </c>
      <c r="B3" s="5" t="n">
        <v>0</v>
      </c>
      <c r="C3" s="5" t="n">
        <v>0</v>
      </c>
    </row>
    <row r="4" spans="1:3">
      <c r="A4" s="4" t="s">
        <v>138</v>
      </c>
    </row>
    <row r="5" spans="1:3">
      <c r="A5" s="4" t="s">
        <v>70</v>
      </c>
      <c r="B5" s="5" t="n">
        <v>27017</v>
      </c>
      <c r="C5" s="5" t="n">
        <v>21796</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139</v>
      </c>
      <c r="B1" s="2" t="s">
        <v>1</v>
      </c>
    </row>
    <row r="2" spans="1:3">
      <c r="B2" s="2" t="s">
        <v>2</v>
      </c>
      <c r="C2" s="2" t="s">
        <v>36</v>
      </c>
    </row>
    <row r="3" spans="1:3">
      <c r="A3" s="4" t="s">
        <v>140</v>
      </c>
      <c r="B3" s="5" t="n">
        <v>10900</v>
      </c>
      <c r="C3" s="5" t="n">
        <v>-67300</v>
      </c>
    </row>
    <row r="4" spans="1:3">
      <c r="A4" s="4" t="s">
        <v>141</v>
      </c>
      <c r="C4" s="5" t="n">
        <v>-86600</v>
      </c>
    </row>
    <row r="5" spans="1:3">
      <c r="A5" s="4" t="s">
        <v>142</v>
      </c>
    </row>
    <row r="6" spans="1:3">
      <c r="A6" s="4" t="s">
        <v>143</v>
      </c>
      <c r="B6" s="5" t="n">
        <v>460000</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7"/>
    <col customWidth="1" max="2" min="2" width="16"/>
    <col customWidth="1" max="3" min="3" width="14"/>
  </cols>
  <sheetData>
    <row r="1" spans="1:3">
      <c r="A1" s="1" t="s">
        <v>144</v>
      </c>
      <c r="B1" s="2" t="s">
        <v>1</v>
      </c>
    </row>
    <row r="2" spans="1:3">
      <c r="B2" s="2" t="s">
        <v>2</v>
      </c>
      <c r="C2" s="2" t="s">
        <v>36</v>
      </c>
    </row>
    <row r="3" spans="1:3">
      <c r="A3" s="3" t="s">
        <v>101</v>
      </c>
    </row>
    <row r="4" spans="1:3">
      <c r="A4" s="4" t="s">
        <v>145</v>
      </c>
      <c r="B4" s="5" t="n">
        <v>-10900</v>
      </c>
      <c r="C4" s="5" t="n">
        <v>67300</v>
      </c>
    </row>
    <row r="5" spans="1:3">
      <c r="A5" s="4" t="s">
        <v>146</v>
      </c>
      <c r="B5" s="6" t="n">
        <v>10900</v>
      </c>
      <c r="C5" s="6" t="n">
        <v>-67300</v>
      </c>
    </row>
    <row r="6" spans="1:3">
      <c r="A6" s="4" t="s">
        <v>147</v>
      </c>
      <c r="B6" s="5" t="n">
        <v>0</v>
      </c>
      <c r="C6" s="5" t="n">
        <v>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5" t="n">
        <v>180716</v>
      </c>
      <c r="C3" s="5" t="n">
        <v>155924</v>
      </c>
    </row>
    <row r="4" spans="1:3">
      <c r="A4" s="4" t="s">
        <v>39</v>
      </c>
      <c r="B4" s="6" t="n">
        <v>180716</v>
      </c>
      <c r="C4" s="6" t="n">
        <v>155924</v>
      </c>
    </row>
    <row r="5" spans="1:3">
      <c r="A5" s="3" t="s">
        <v>40</v>
      </c>
    </row>
    <row r="6" spans="1:3">
      <c r="A6" s="4" t="s">
        <v>41</v>
      </c>
      <c r="C6" s="4" t="s">
        <v>42</v>
      </c>
    </row>
    <row r="7" spans="1:3">
      <c r="A7" s="4" t="s">
        <v>43</v>
      </c>
      <c r="B7" s="6" t="n">
        <v>1853</v>
      </c>
      <c r="C7" s="6" t="n">
        <v>1853</v>
      </c>
    </row>
    <row r="8" spans="1:3">
      <c r="A8" s="4" t="s">
        <v>44</v>
      </c>
      <c r="B8" s="6" t="n">
        <v>744303</v>
      </c>
      <c r="C8" s="6" t="n">
        <v>717286</v>
      </c>
    </row>
    <row r="9" spans="1:3">
      <c r="A9" s="4" t="s">
        <v>45</v>
      </c>
      <c r="B9" s="6" t="n">
        <v>-926872</v>
      </c>
      <c r="C9" s="6" t="n">
        <v>-875063</v>
      </c>
    </row>
    <row r="10" spans="1:3">
      <c r="A10" s="4" t="s">
        <v>46</v>
      </c>
      <c r="B10" s="5" t="n">
        <v>-180716</v>
      </c>
      <c r="C10" s="5" t="n">
        <v>-1559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148</v>
      </c>
      <c r="B1" s="2" t="s">
        <v>1</v>
      </c>
    </row>
    <row r="2" spans="1:3">
      <c r="B2" s="2" t="s">
        <v>2</v>
      </c>
      <c r="C2" s="2" t="s">
        <v>36</v>
      </c>
    </row>
    <row r="3" spans="1:3">
      <c r="A3" s="3" t="s">
        <v>101</v>
      </c>
    </row>
    <row r="4" spans="1:3">
      <c r="A4" s="4" t="s">
        <v>149</v>
      </c>
      <c r="B4" s="4" t="s">
        <v>150</v>
      </c>
      <c r="C4" s="4" t="s">
        <v>151</v>
      </c>
    </row>
    <row r="5" spans="1:3">
      <c r="A5" s="4" t="s">
        <v>146</v>
      </c>
      <c r="B5" s="4" t="s">
        <v>152</v>
      </c>
      <c r="C5" s="4" t="s">
        <v>153</v>
      </c>
    </row>
    <row r="6" spans="1:3">
      <c r="A6" s="4" t="s">
        <v>154</v>
      </c>
      <c r="B6" s="4" t="s">
        <v>155</v>
      </c>
      <c r="C6" s="4" t="s">
        <v>155</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156</v>
      </c>
      <c r="B1" s="2" t="s">
        <v>2</v>
      </c>
      <c r="C1" s="2" t="s">
        <v>36</v>
      </c>
    </row>
    <row r="2" spans="1:3">
      <c r="A2" s="3" t="s">
        <v>101</v>
      </c>
    </row>
    <row r="3" spans="1:3">
      <c r="A3" s="4" t="s">
        <v>143</v>
      </c>
      <c r="B3" s="5" t="n">
        <v>96500</v>
      </c>
      <c r="C3" s="5" t="n">
        <v>85600</v>
      </c>
    </row>
    <row r="4" spans="1:3">
      <c r="A4" s="4" t="s">
        <v>157</v>
      </c>
      <c r="B4" s="6" t="n">
        <v>-96500</v>
      </c>
      <c r="C4" s="6" t="n">
        <v>-85600</v>
      </c>
    </row>
    <row r="5" spans="1:3">
      <c r="A5" s="4" t="s">
        <v>158</v>
      </c>
      <c r="B5" s="5" t="n">
        <v>0</v>
      </c>
      <c r="C5" s="5" t="n">
        <v>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4"/>
    <col customWidth="1" max="2" min="2" width="16"/>
    <col customWidth="1" max="3" min="3" width="14"/>
    <col customWidth="1" max="4" min="4" width="14"/>
  </cols>
  <sheetData>
    <row r="1" spans="1:4">
      <c r="A1" s="1" t="s">
        <v>159</v>
      </c>
      <c r="B1" s="2" t="s">
        <v>1</v>
      </c>
    </row>
    <row r="2" spans="1:4">
      <c r="B2" s="2" t="s">
        <v>2</v>
      </c>
      <c r="C2" s="2" t="s">
        <v>36</v>
      </c>
      <c r="D2" s="2" t="s">
        <v>160</v>
      </c>
    </row>
    <row r="3" spans="1:4">
      <c r="A3" s="3" t="s">
        <v>104</v>
      </c>
    </row>
    <row r="4" spans="1:4">
      <c r="A4" s="4" t="s">
        <v>161</v>
      </c>
      <c r="B4" s="5" t="n">
        <v>180716</v>
      </c>
    </row>
    <row r="5" spans="1:4">
      <c r="A5" s="4" t="s">
        <v>60</v>
      </c>
      <c r="B5" s="6" t="n">
        <v>-51809</v>
      </c>
      <c r="C5" s="5" t="n">
        <v>-46888</v>
      </c>
    </row>
    <row r="6" spans="1:4">
      <c r="A6" s="4" t="s">
        <v>46</v>
      </c>
      <c r="B6" s="5" t="n">
        <v>-180716</v>
      </c>
      <c r="C6" s="5" t="n">
        <v>-155924</v>
      </c>
      <c r="D6" s="5" t="n">
        <v>-13083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7</v>
      </c>
      <c r="B1" s="2" t="s">
        <v>2</v>
      </c>
      <c r="C1" s="2" t="s">
        <v>36</v>
      </c>
    </row>
    <row r="2" spans="1:3">
      <c r="A2" s="3" t="s">
        <v>48</v>
      </c>
    </row>
    <row r="3" spans="1:3">
      <c r="A3" s="4" t="s">
        <v>49</v>
      </c>
      <c r="B3" s="7" t="n">
        <v>0.001</v>
      </c>
      <c r="C3" s="7" t="n">
        <v>0.001</v>
      </c>
    </row>
    <row r="4" spans="1:3">
      <c r="A4" s="4" t="s">
        <v>50</v>
      </c>
      <c r="B4" s="6" t="n">
        <v>50000000</v>
      </c>
      <c r="C4" s="6" t="n">
        <v>50000000</v>
      </c>
    </row>
    <row r="5" spans="1:3">
      <c r="A5" s="4" t="s">
        <v>51</v>
      </c>
      <c r="B5" s="6" t="n">
        <v>0</v>
      </c>
      <c r="C5" s="6" t="n">
        <v>0</v>
      </c>
    </row>
    <row r="6" spans="1:3">
      <c r="A6" s="4" t="s">
        <v>52</v>
      </c>
      <c r="B6" s="6" t="n">
        <v>0</v>
      </c>
      <c r="C6" s="6" t="n">
        <v>0</v>
      </c>
    </row>
    <row r="7" spans="1:3">
      <c r="A7" s="4" t="s">
        <v>53</v>
      </c>
      <c r="B7" s="7" t="n">
        <v>0.001</v>
      </c>
      <c r="C7" s="7" t="n">
        <v>0.001</v>
      </c>
    </row>
    <row r="8" spans="1:3">
      <c r="A8" s="4" t="s">
        <v>54</v>
      </c>
      <c r="B8" s="6" t="n">
        <v>100000000</v>
      </c>
      <c r="C8" s="6" t="n">
        <v>100000000</v>
      </c>
    </row>
    <row r="9" spans="1:3">
      <c r="A9" s="4" t="s">
        <v>55</v>
      </c>
      <c r="B9" s="6" t="n">
        <v>1853207</v>
      </c>
      <c r="C9" s="6" t="n">
        <v>1853207</v>
      </c>
    </row>
    <row r="10" spans="1:3">
      <c r="A10" s="4" t="s">
        <v>56</v>
      </c>
      <c r="B10" s="6" t="n">
        <v>1853207</v>
      </c>
      <c r="C10" s="6" t="n">
        <v>185320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57</v>
      </c>
      <c r="B1" s="2" t="s">
        <v>1</v>
      </c>
    </row>
    <row r="2" spans="1:3">
      <c r="B2" s="2" t="s">
        <v>2</v>
      </c>
      <c r="C2" s="2" t="s">
        <v>36</v>
      </c>
    </row>
    <row r="3" spans="1:3">
      <c r="A3" s="3" t="s">
        <v>58</v>
      </c>
    </row>
    <row r="4" spans="1:3">
      <c r="A4" s="4" t="s">
        <v>59</v>
      </c>
      <c r="B4" s="5" t="n">
        <v>-51809</v>
      </c>
      <c r="C4" s="5" t="n">
        <v>-46888</v>
      </c>
    </row>
    <row r="5" spans="1:3">
      <c r="A5" s="4" t="s">
        <v>60</v>
      </c>
      <c r="B5" s="5" t="n">
        <v>-51809</v>
      </c>
      <c r="C5" s="5" t="n">
        <v>-46888</v>
      </c>
    </row>
    <row r="6" spans="1:3">
      <c r="A6" s="4" t="s">
        <v>61</v>
      </c>
      <c r="B6" s="8" t="n">
        <v>-0.03</v>
      </c>
      <c r="C6" s="8" t="n">
        <v>-0.03</v>
      </c>
    </row>
    <row r="7" spans="1:3">
      <c r="A7" s="4" t="s">
        <v>62</v>
      </c>
      <c r="B7" s="6" t="n">
        <v>1853207</v>
      </c>
      <c r="C7" s="6" t="n">
        <v>185320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v>
      </c>
      <c r="B1" s="2" t="s">
        <v>1</v>
      </c>
    </row>
    <row r="2" spans="1:3">
      <c r="B2" s="2" t="s">
        <v>2</v>
      </c>
      <c r="C2" s="2" t="s">
        <v>36</v>
      </c>
    </row>
    <row r="3" spans="1:3">
      <c r="A3" s="3" t="s">
        <v>64</v>
      </c>
    </row>
    <row r="4" spans="1:3">
      <c r="A4" s="4" t="s">
        <v>60</v>
      </c>
      <c r="B4" s="5" t="n">
        <v>-51809</v>
      </c>
      <c r="C4" s="5" t="n">
        <v>-46888</v>
      </c>
    </row>
    <row r="5" spans="1:3">
      <c r="A5" s="3" t="s">
        <v>65</v>
      </c>
    </row>
    <row r="6" spans="1:3">
      <c r="A6" s="4" t="s">
        <v>66</v>
      </c>
      <c r="B6" s="6" t="n">
        <v>24792</v>
      </c>
      <c r="C6" s="6" t="n">
        <v>25092</v>
      </c>
    </row>
    <row r="7" spans="1:3">
      <c r="A7" s="4" t="s">
        <v>67</v>
      </c>
      <c r="B7" s="6" t="n">
        <v>27017</v>
      </c>
      <c r="C7" s="6" t="n">
        <v>21796</v>
      </c>
    </row>
    <row r="8" spans="1:3">
      <c r="A8" s="4" t="s">
        <v>68</v>
      </c>
      <c r="B8" s="6" t="n">
        <v>0</v>
      </c>
      <c r="C8" s="6" t="n">
        <v>0</v>
      </c>
    </row>
    <row r="9" spans="1:3">
      <c r="A9" s="3" t="s">
        <v>69</v>
      </c>
    </row>
    <row r="10" spans="1:3">
      <c r="A10" s="4" t="s">
        <v>70</v>
      </c>
      <c r="B10" s="6" t="n">
        <v>0</v>
      </c>
      <c r="C10" s="6" t="n">
        <v>0</v>
      </c>
    </row>
    <row r="11" spans="1:3">
      <c r="A11" s="4" t="s">
        <v>71</v>
      </c>
      <c r="B11" s="6" t="n">
        <v>0</v>
      </c>
      <c r="C11" s="6" t="n">
        <v>0</v>
      </c>
    </row>
    <row r="12" spans="1:3">
      <c r="A12" s="4" t="s">
        <v>72</v>
      </c>
      <c r="B12" s="6" t="n">
        <v>0</v>
      </c>
      <c r="C12" s="6" t="n">
        <v>0</v>
      </c>
    </row>
    <row r="13" spans="1:3">
      <c r="A13" s="4" t="s">
        <v>73</v>
      </c>
      <c r="B13" s="6" t="n">
        <v>0</v>
      </c>
      <c r="C13" s="6" t="n">
        <v>0</v>
      </c>
    </row>
    <row r="14" spans="1:3">
      <c r="A14" s="4" t="s">
        <v>74</v>
      </c>
      <c r="B14" s="6" t="n">
        <v>0</v>
      </c>
      <c r="C14" s="6" t="n">
        <v>0</v>
      </c>
    </row>
    <row r="15" spans="1:3">
      <c r="A15" s="3" t="s">
        <v>75</v>
      </c>
    </row>
    <row r="16" spans="1:3">
      <c r="A16" s="4" t="s">
        <v>76</v>
      </c>
      <c r="B16" s="6" t="n">
        <v>0</v>
      </c>
      <c r="C16" s="6" t="n">
        <v>0</v>
      </c>
    </row>
    <row r="17" spans="1:3">
      <c r="A17" s="4" t="s">
        <v>77</v>
      </c>
      <c r="B17" s="6" t="n">
        <v>0</v>
      </c>
      <c r="C17" s="6" t="n">
        <v>0</v>
      </c>
    </row>
    <row r="18" spans="1:3">
      <c r="A18" s="4" t="s">
        <v>78</v>
      </c>
      <c r="B18" s="5" t="n">
        <v>27017</v>
      </c>
      <c r="C18" s="5" t="n">
        <v>2179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9"/>
    <col customWidth="1" max="2" min="2" width="13"/>
    <col customWidth="1" max="3" min="3" width="27"/>
    <col customWidth="1" max="4" min="4" width="11"/>
    <col customWidth="1" max="5" min="5" width="11"/>
  </cols>
  <sheetData>
    <row r="1" spans="1:5">
      <c r="A1" s="1" t="s">
        <v>79</v>
      </c>
      <c r="B1" s="2" t="s">
        <v>80</v>
      </c>
      <c r="C1" s="2" t="s">
        <v>81</v>
      </c>
      <c r="D1" s="2" t="s">
        <v>45</v>
      </c>
      <c r="E1" s="2" t="s">
        <v>82</v>
      </c>
    </row>
    <row r="2" spans="1:5">
      <c r="A2" s="4" t="s">
        <v>83</v>
      </c>
      <c r="B2" s="5" t="n">
        <v>1853</v>
      </c>
      <c r="C2" s="5" t="n">
        <v>695490</v>
      </c>
      <c r="D2" s="5" t="n">
        <v>-828175</v>
      </c>
      <c r="E2" s="5" t="n">
        <v>-130832</v>
      </c>
    </row>
    <row r="3" spans="1:5">
      <c r="A3" s="4" t="s">
        <v>84</v>
      </c>
      <c r="C3" s="6" t="n">
        <v>21796</v>
      </c>
      <c r="E3" s="6" t="n">
        <v>21796</v>
      </c>
    </row>
    <row r="4" spans="1:5">
      <c r="A4" s="4" t="s">
        <v>85</v>
      </c>
      <c r="D4" s="6" t="n">
        <v>-46888</v>
      </c>
      <c r="E4" s="6" t="n">
        <v>-46888</v>
      </c>
    </row>
    <row r="5" spans="1:5">
      <c r="A5" s="4" t="s">
        <v>86</v>
      </c>
      <c r="B5" s="6" t="n">
        <v>1853</v>
      </c>
      <c r="C5" s="6" t="n">
        <v>717286</v>
      </c>
      <c r="D5" s="6" t="n">
        <v>-875063</v>
      </c>
      <c r="E5" s="6" t="n">
        <v>-155924</v>
      </c>
    </row>
    <row r="6" spans="1:5">
      <c r="A6" s="4" t="s">
        <v>84</v>
      </c>
      <c r="C6" s="6" t="n">
        <v>27017</v>
      </c>
      <c r="E6" s="6" t="n">
        <v>27017</v>
      </c>
    </row>
    <row r="7" spans="1:5">
      <c r="A7" s="4" t="s">
        <v>85</v>
      </c>
      <c r="D7" s="6" t="n">
        <v>-51809</v>
      </c>
      <c r="E7" s="6" t="n">
        <v>-51809</v>
      </c>
    </row>
    <row r="8" spans="1:5">
      <c r="A8" s="4" t="s">
        <v>87</v>
      </c>
      <c r="B8" s="5" t="n">
        <v>1853</v>
      </c>
      <c r="C8" s="5" t="n">
        <v>744303</v>
      </c>
      <c r="D8" s="5" t="n">
        <v>-926872</v>
      </c>
      <c r="E8" s="5" t="n">
        <v>-18071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8</v>
      </c>
      <c r="B1" s="2" t="s">
        <v>1</v>
      </c>
    </row>
    <row r="2" spans="1:2">
      <c r="B2" s="2" t="s">
        <v>2</v>
      </c>
    </row>
    <row r="3" spans="1:2">
      <c r="A3" s="3" t="s">
        <v>89</v>
      </c>
    </row>
    <row r="4" spans="1:2">
      <c r="A4" s="4" t="s">
        <v>88</v>
      </c>
      <c r="B4" s="4" t="s">
        <v>9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91</v>
      </c>
      <c r="B1" s="2" t="s">
        <v>1</v>
      </c>
    </row>
    <row r="2" spans="1:2">
      <c r="B2" s="2" t="s">
        <v>2</v>
      </c>
    </row>
    <row r="3" spans="1:2">
      <c r="A3" s="3" t="s">
        <v>92</v>
      </c>
    </row>
    <row r="4" spans="1:2">
      <c r="A4" s="4" t="s">
        <v>91</v>
      </c>
      <c r="B4" s="4" t="s">
        <v>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94</v>
      </c>
      <c r="B1" s="2" t="s">
        <v>1</v>
      </c>
    </row>
    <row r="2" spans="1:2">
      <c r="B2" s="2" t="s">
        <v>2</v>
      </c>
    </row>
    <row r="3" spans="1:2">
      <c r="A3" s="3" t="s">
        <v>95</v>
      </c>
    </row>
    <row r="4" spans="1:2">
      <c r="A4" s="4" t="s">
        <v>94</v>
      </c>
      <c r="B4" s="4" t="s">
        <v>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4T16:39:20Z</dcterms:created>
  <dcterms:modified xmlns:dcterms="http://purl.org/dc/terms/" xmlns:xsi="http://www.w3.org/2001/XMLSchema-instance" xsi:type="dcterms:W3CDTF">2019-05-14T16:39:20Z</dcterms:modified>
</cp:coreProperties>
</file>